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 of Operatio" sheetId="4" r:id="rId4"/>
    <s:sheet name="Condensed Statements of Cash Fl" sheetId="5" r:id="rId5"/>
    <s:sheet name="Statement of Shareholders' Equi" sheetId="6" r:id="rId6"/>
    <s:sheet name="Statement of Shareholders' Equ7" sheetId="7" r:id="rId7"/>
    <s:sheet name="Nature of Business" sheetId="8" r:id="rId8"/>
    <s:sheet name="Summary of Significant Accounti" sheetId="9" r:id="rId9"/>
    <s:sheet name="Income Taxes" sheetId="10" r:id="rId10"/>
    <s:sheet name="Net Operating Losses" sheetId="11" r:id="rId11"/>
    <s:sheet name="Stockholders' Equity" sheetId="12" r:id="rId12"/>
    <s:sheet name="Related Party Transactions" sheetId="13" r:id="rId13"/>
    <s:sheet name="Going Concern" sheetId="14" r:id="rId14"/>
    <s:sheet name="Property" sheetId="15" r:id="rId15"/>
    <s:sheet name="Subsequent Events" sheetId="16" r:id="rId16"/>
    <s:sheet name="Summary of Significant Accoun17" sheetId="17" r:id="rId17"/>
    <s:sheet name="Income Taxes (Tables)" sheetId="18" r:id="rId18"/>
    <s:sheet name="Summary of Significant Accoun19" sheetId="19" r:id="rId19"/>
    <s:sheet name="Income Taxes (Details Narrative" sheetId="20" r:id="rId20"/>
    <s:sheet name="Income Taxes - Schedule of Defe" sheetId="21" r:id="rId21"/>
    <s:sheet name="Net Operating Losses (Details N" sheetId="22" r:id="rId22"/>
    <s:sheet name="Stockholders' Equity (Details N" sheetId="23" r:id="rId23"/>
    <s:sheet name="Going Concern (Details Narrativ" sheetId="24" r:id="rId24"/>
    <s:sheet name="Subsequent Events (Details Narr" sheetId="25" r:id="rId25"/>
  </s:sheets>
  <s:definedNames/>
  <s:calcPr calcId="124519" calcMode="auto" fullCalcOnLoad="1"/>
</s:workbook>
</file>

<file path=xl/sharedStrings.xml><?xml version="1.0" encoding="utf-8"?>
<sst xmlns="http://schemas.openxmlformats.org/spreadsheetml/2006/main" uniqueCount="183">
  <si>
    <t>Document and Entity Information</t>
  </si>
  <si>
    <t>4 Months Ended</t>
  </si>
  <si>
    <t>Jun. 30, 2015</t>
  </si>
  <si>
    <t>Document And Entity Information</t>
  </si>
  <si>
    <t>Entity Registrant Name</t>
  </si>
  <si>
    <t>Hubilu Venture Corp</t>
  </si>
  <si>
    <t>Entity Central Index Key</t>
  </si>
  <si>
    <t>Document Type</t>
  </si>
  <si>
    <t>S-1/A</t>
  </si>
  <si>
    <t>Document Period End Date</t>
  </si>
  <si>
    <t>Jun. 30,
		2015</t>
  </si>
  <si>
    <t>Amendment Flag</t>
  </si>
  <si>
    <t>true</t>
  </si>
  <si>
    <t>Amendment Description</t>
  </si>
  <si>
    <t>Amendment No. 3</t>
  </si>
  <si>
    <t>Entity Filer Category</t>
  </si>
  <si>
    <t>Smaller Reporting Company</t>
  </si>
  <si>
    <t>Condensed Balance Sheets - USD ($)</t>
  </si>
  <si>
    <t>Mar. 31, 2015</t>
  </si>
  <si>
    <t>Current Assets</t>
  </si>
  <si>
    <t>Cash</t>
  </si>
  <si>
    <t>Total Current Assets</t>
  </si>
  <si>
    <t>TOTAL ASSETS</t>
  </si>
  <si>
    <t>Current Liabilities</t>
  </si>
  <si>
    <t>Accounts payable</t>
  </si>
  <si>
    <t>Deferred revenue</t>
  </si>
  <si>
    <t>Total Current Liabilities</t>
  </si>
  <si>
    <t>TOTAL LIABILITIES</t>
  </si>
  <si>
    <t>STOCKHOLDERS' EQUITY</t>
  </si>
  <si>
    <t>Preferred Stock, Authorized 10,000,000 preferred shares, $0.001 par, none issued and outstanding on March 31, 2015 and June 30, 2015</t>
  </si>
  <si>
    <t>Common Stock; Authorized 100,000,000 common shares, $0.001 par, 25,000,000 issued and outstanding on March 31, 2015 and 25,426,500 issued and outstanding on June 30, 2015</t>
  </si>
  <si>
    <t>Additional paid-in capital</t>
  </si>
  <si>
    <t>Total Common Stock</t>
  </si>
  <si>
    <t>Accumulated Deficit</t>
  </si>
  <si>
    <t>TOTAL STOCKHOLDERS' EQUITY</t>
  </si>
  <si>
    <t>TOTAL LIABILITIES &amp; STOCKHOLDERS' EQUITY</t>
  </si>
  <si>
    <t>Condensed Balance Sheets (Parenthetical) - $ / shares</t>
  </si>
  <si>
    <t>Statement of Financial Position [Abstract]</t>
  </si>
  <si>
    <t>Preferred Stock, Authorized</t>
  </si>
  <si>
    <t>Preferred Stock, par value</t>
  </si>
  <si>
    <t>Preferred Stock, issued</t>
  </si>
  <si>
    <t>Preferred Stock, outstanding</t>
  </si>
  <si>
    <t>Common Stock, Authorized</t>
  </si>
  <si>
    <t>Common Stock, par value</t>
  </si>
  <si>
    <t>Common Stock, issued</t>
  </si>
  <si>
    <t>Common Stock, outstanding</t>
  </si>
  <si>
    <t>Condensed Statement of Operations - USD ($)</t>
  </si>
  <si>
    <t>1 Months Ended</t>
  </si>
  <si>
    <t>3 Months Ended</t>
  </si>
  <si>
    <t>Revenues:</t>
  </si>
  <si>
    <t>Sales, net</t>
  </si>
  <si>
    <t>Expenses</t>
  </si>
  <si>
    <t>General &amp; administrative expenses</t>
  </si>
  <si>
    <t>Professional fees</t>
  </si>
  <si>
    <t>Stock-based compensation</t>
  </si>
  <si>
    <t>Total Expenses</t>
  </si>
  <si>
    <t>Net Loss for the Period</t>
  </si>
  <si>
    <t>Basic and diluted loss per common share</t>
  </si>
  <si>
    <t>Weighted average number of common shares outstanding Basic and diluted</t>
  </si>
  <si>
    <t>Condensed Statements of Cash Flows - USD ($)</t>
  </si>
  <si>
    <t>OPERATING ACTIVITIES</t>
  </si>
  <si>
    <t>Net Loss</t>
  </si>
  <si>
    <t>Adjustments to reconcile Net Income Loss to net cash provided by (used for) operations:</t>
  </si>
  <si>
    <t>Stock based compensation</t>
  </si>
  <si>
    <t>Accounts Payable</t>
  </si>
  <si>
    <t>Net cash used in Operating Activities</t>
  </si>
  <si>
    <t>FINANCING ACTIVITIES</t>
  </si>
  <si>
    <t>Issuance of common stock</t>
  </si>
  <si>
    <t>Net cash provided by Financing Activities</t>
  </si>
  <si>
    <t>Net cash increase for period</t>
  </si>
  <si>
    <t>Cash, at beginning of period</t>
  </si>
  <si>
    <t>Cash, at end of period</t>
  </si>
  <si>
    <t>Supplemental cash flow information:</t>
  </si>
  <si>
    <t>Cash paid of interest</t>
  </si>
  <si>
    <t>Cash paid for income taxes</t>
  </si>
  <si>
    <t>Statement of Shareholders' Equity - USD ($)</t>
  </si>
  <si>
    <t>Common Stock [Member]</t>
  </si>
  <si>
    <t>Additional Paid-in Capital [Member]</t>
  </si>
  <si>
    <t>Accumulated Deficit [Member]</t>
  </si>
  <si>
    <t>Total</t>
  </si>
  <si>
    <t>Balance at Mar. 01, 2015</t>
  </si>
  <si>
    <t>Balance, shares at Mar. 01, 2015</t>
  </si>
  <si>
    <t>Founders' shares, par value $0.0001, issued on March 2, 2015 at $0.002 per share, value</t>
  </si>
  <si>
    <t>Founders' shares, par value $0.0001, issued on March 2, 2015 at $0.002 per share, shares</t>
  </si>
  <si>
    <t>Net loss for the period</t>
  </si>
  <si>
    <t>Balance at Mar. 31, 2015</t>
  </si>
  <si>
    <t>Balance, shares at Mar. 31, 2015</t>
  </si>
  <si>
    <t>Balance at Jun. 30, 2015</t>
  </si>
  <si>
    <t>Statement of Shareholders' Equity (Parenthetical) - $ / shares</t>
  </si>
  <si>
    <t>May. 04, 2015</t>
  </si>
  <si>
    <t>Mar. 03, 2015</t>
  </si>
  <si>
    <t>Statement of Stockholders' Equity [Abstract]</t>
  </si>
  <si>
    <t>Founders' shares, par value</t>
  </si>
  <si>
    <t>Founders' shares, issued value per share</t>
  </si>
  <si>
    <t>Nature of Business</t>
  </si>
  <si>
    <t>Organization, Consolidation and Presentation of Financial Statements [Abstract]</t>
  </si>
  <si>
    <t>NOTE 1 - NATURE OF BUSINESS The Company was incorporated under
the laws of the state of Delaware on March 2, 2015, under the name Hubilu Venture Corp. and, on March 4, 2015, filed a Certificate
of Correction to change the name to Hubilu Venture Corporation. The Company has limited operations and is developing a business
plan to provide real estate consulting services clients in the United States. To date, its business activities have been limited
to organizational matters and developing a website. It is in the development stages and has not yet realized any revenues from
its planned operations.</t>
  </si>
  <si>
    <t>NOTE 1 - NATURE OF BUSINESS The Company was incorporated under
the laws of the state of Delaware on March 2, 2015, under the name Hubilu Venture Corp. and, on March 4, 2015, filed a Certificate
of Correction to change the name to Hubilu Venture Corporation. The Company has limited operations and is developing a business
plan to provide real estate consulting services to clients in the United States. To date, its business activities have been limited
to organizational matters and developing a website. It is in the development stage and has not yet realized any revenues from
its planned operations.</t>
  </si>
  <si>
    <t>Summary of Significant Accounting Policies</t>
  </si>
  <si>
    <t>Accounting Policies [Abstract]</t>
  </si>
  <si>
    <t>NOTE 2 - SUMMARY OF SIGNIFICANT ACCOUNTING
POLICIES Basis of Accounting The Companys financial statements are prepared using
the accrual method of accounting. The Company has elected a December 31 fiscal year end. Cash and Cash Equivalents The Company considers all highly liquid
investments with maturity of three months or less when purchased to be cash equivalents. As of March 31, 2015, the Company does
not have any cash equivalents. Use of Estimates and Assumptions The preparation of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 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 Earnings (Loss) per Share The Companys basic earnings (loss)
per share are calculated by dividing its net income (loss) available to common stockholders by the weighted average number of common
shares outstanding for the period. The Companys dilutive earnings (loss) per share is calculated by dividing its net income
(loss) available to common shareholders by the diluted weighted average number of shares outstanding during the period. The diluted
weighted average number of shares outstanding is the basic weighted number of shares adjusted for any potentially dilutive debt
or equity. Fair Value of Financial Instruments The Companys financial instruments
as defined by FASB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Revenue Recognition The Companys financial statements
are prepared under the accrual method of accounting. Revenues are recognized when evidence of an agreement exists, the price is
fixed or determinable, collectability is reasonably assured and goods have been delivered or services performed.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OTE 2 - SUMMARY OF SIGNIFICANT ACCOUNTING
POLICIES Basis of Accounting The Companys condensed financial
statements are prepared using the accrual method of accounting. The Company has elected a December 31 fiscal year end. Cash and Cash Equivalents The Company considers all highly liquid
investments with maturity of three months or less when purchased to be cash equivalents. As of June 30, 2015, the Company does
not have any cash equivalents. Use of Estimates and Assumptions The preparation of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 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 Earnings (Loss) per Share The Companys basic earnings (loss)
per share are calculated by dividing its net income (loss) available to common stockholders by the weighted average number of common
shares outstanding for the period. The Companys dilutive earnings (loss) per share is calculated by dividing its net income
(loss) available to common shareholders by the diluted weighted average number of shares outstanding during the period. The diluted
weighted average number of shares outstanding is the basic weighted number of shares adjusted for any potentially dilutive debt
or equity. Fair Value of Financial Instruments The Companys financial instruments
as defined by FASB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Revenue Recognition The Companys financial statements
are prepared under the accrual method of accounting. Revenues are recognized when evidence of an agreement exists, the price is
fixed or determinable, collectability is reasonably assured and goods have been delivered or services performed.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Income Taxes</t>
  </si>
  <si>
    <t>Income Tax Disclosure [Abstract]</t>
  </si>
  <si>
    <t>NOTE 3INCOME TAXES As of March 31, 2015, the Company had
a net operating loss carry forward of $20,842 that may be available to reduce future years taxable income through 2034. The provision for income taxes differs from the amount computed
by applying the statutory federal income tax rate to income before provision for income taxes. The sources and tax effects of the
differences for the periods presented are as follows:
As of March 31, 2015
Deferred tax assets:
Net operating tax carry-forwards $ 20,842
Gross deferred tax asset 20,842
Valuation allowance (20,842 )
Net deferred tax assets $ -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t>
  </si>
  <si>
    <t>NOTE 3INCOME TAXES As of June 30, 2015, the Company had
a net operating loss carry forward of $56,571 that may be available to reduce future years taxable income through 2034. The provision for income taxes differs from the amount computed
by applying the statutory federal income tax rate to income before provision for income taxes. The sources and tax effects of the
differences for the periods presented are as follows:
As of June 30, 2015
Deferred tax assets:
Net operating loss carry-forwards $ 19,234
Valuation allowance (19,234 )
Net deferred tax assets $ -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t>
  </si>
  <si>
    <t>Net Operating Losses</t>
  </si>
  <si>
    <t>NOTE 4NET OPERATING LOSSES As of March 31, 2015, the Company has
a net operating loss carry-forward of approximately $20,842, which will expire 20 years from the date the loss was incurred.</t>
  </si>
  <si>
    <t>Stockholders' Equity</t>
  </si>
  <si>
    <t>Equity [Abstract]</t>
  </si>
  <si>
    <t>NOTE 5STOCKHOLDERS
EQUITY The Company was formed with one class
of common stock, $0.001 par value and is authorized to issue 100,000,000 common shares and one class of preferred stock, $0.001
par value and is authorized to issue 10,000,000 shares. Voting rights are not cumulative and, therefore, the holders of more than
50% of the common stock could, if they chose to do so, elect all of the directors of the Company. On March 2, 2015, the Company issued
25,000,000 shares of common stock to its founder David Behrend. Mr. Behrend is the Companys sole director and officers.
The Company issued this stock to Mr. Behrend at a price of $0.003 per share for $75,000. As of March 31, 2015, there are 25,000,000
shares of common stock outstanding.</t>
  </si>
  <si>
    <t>NOTE 4STOCKHOLDERS
EQUITY The Company was formed with one class
of common stock, $0.001 par value and is authorized to issue 100,000,000 common shares and one class of preferred stock, $0.001
par value and is authorized to issue 10,000,000 shares. Voting rights are not cumulative and, therefore, the holders of more than
50% of the common stock could, if they chose to do so, elect all of the directors of the Company. On March 2, 2015, the Company issued
25,000,000 shares of common stock to its founder David Behrend. Mr. Behrend is the Companys sole director and one of its
executive officers. The Company issued this stock to Mr. Behrend at a price of $0.003 per share for cash of $75,000. From April 7, 2015 to May 7, 2015, the
Company sold 235,000 shares of common stock to accredited investors at the price of $0.10 per share for $23,500 in an exemption
transaction under Section 4(a)(2) of the Securities Act of 1933, as amended. On May 4, 2015, the Company issued 191,500
shares of common stock for services rendered at a price of $0.10 per share, which was close to the cash price as disclosed above.
The shares were issued in a transaction under Section 4(a)(2) of the Securities Act of 1933, as amended, and recorded as stock-based
compensation. As of June 30, 2015, there are 25,426,500
shares of common stock outstanding.</t>
  </si>
  <si>
    <t>Related Party Transactions</t>
  </si>
  <si>
    <t>Related Party Transactions [Abstract]</t>
  </si>
  <si>
    <t>NOTE 6RELATED PARTY TRANSACTIONS The officers and sole director of the
Company are involved in other business activities and may, in the future, become involved in other business opportunities. If a
specific business opportunity becomes available, they may face a conflict in selecting between the Company and his other business
interests. The Company has not formulated a policy for the resolution of such conflicts. The Companys majority shareholder
has orally agreed to provide additional working capital to the Company. These advances are expected to be unsecured and not carry
an interest rate or repayment terms; however, the shareholder has orally agreed not to seek repayment if he advances any funds
until the Company is financially able to repay him.</t>
  </si>
  <si>
    <t>Going Concern</t>
  </si>
  <si>
    <t>NOTE 7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 source of revenues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Management intends to focus on raising
additional funds for the second and third quarters going forward. The Company cannot provide any assurance or guarantee that it
will be able to generate revenues. Potential investors must be aware if it is unable to raise additional funds through the sale
of its common stock and generate sufficient revenues, any investment made into the Company would be lost in its entirety. The Company has net losses for the
period from March 2, 2015 (inception) to March 31, 2015 of ($20,842).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7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 source of revenues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Management intends to focus on raising
additional funds for the second and third quarters going forward. The Company cannot provide any assurance or guarantee that it
will be able to generate revenues. Potential investors must be aware if it is unable to raise additional funds through the sale
of its common stock and generate sufficient revenues, any investment made into the Company would be lost in its entirety. The Company
has net losses for the period from March 2, 2015 (inception) to June 30, 2015 of $56,571.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Property</t>
  </si>
  <si>
    <t>Property, Plant and Equipment [Abstract]</t>
  </si>
  <si>
    <t>NOTE 8  PROPERTY The Company does not own any property
and commencing on April 1, 2015, an unrelated third party provides office space to the Company for no cost.</t>
  </si>
  <si>
    <t>Subsequent Events</t>
  </si>
  <si>
    <t>Subsequent Events [Abstract]</t>
  </si>
  <si>
    <t>NOTE 9  SUBSEQUENT EVENTS In accordance with ASC 855, Subsequent
Events On April 30, 2015, David Behrend, the
sole director and officer of the Company transferred all his shares in the Company to Jacaranda Investments, Inc., a corporation,
which he owns 100% of the controlling interest.</t>
  </si>
  <si>
    <t>NOTE 9  SUBSEQUENT EVENTS In accordance with ASC 855, Subsequent
Events</t>
  </si>
  <si>
    <t>Summary of Significant Accounting Policies (Policies)</t>
  </si>
  <si>
    <t>Basis of Accounting</t>
  </si>
  <si>
    <t>Basis of Accounting The Companys financial statements are prepared using
the accrual method of accounting. The Company has elected a December 31 fiscal year end.</t>
  </si>
  <si>
    <t>Basis of Accounting The Companys condensed financial
statements are prepared using the accrual method of accounting. The Company has elected a December 31 fiscal year end.</t>
  </si>
  <si>
    <t>Cash and Cash Equivalents</t>
  </si>
  <si>
    <t>Cash and Cash Equivalents The Company considers all highly liquid
investments with maturity of three months or less when purchased to be cash equivalents. As of March 31, 2015, the Company does
not have any cash equivalents.</t>
  </si>
  <si>
    <t>Cash and Cash Equivalents The Company considers all highly liquid
investments with maturity of three months or less when purchased to be cash equivalents. As of June 30, 2015, the Company does
not have any cash equivalents.</t>
  </si>
  <si>
    <t>Use of Estimates and Assumptions</t>
  </si>
  <si>
    <t>Use of Estimates and Assumptions The preparation of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t>
  </si>
  <si>
    <t>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t>
  </si>
  <si>
    <t>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t>
  </si>
  <si>
    <t>Earnings (Loss) per Share</t>
  </si>
  <si>
    <t>Earnings (Loss) per Share The Companys basic earnings
(loss) per share are calculated by dividing its net income (loss) available to common stockholders by the weighted average number
of common shares outstanding for the period. The Companys dilutive earnings (loss) per share is calculated by dividing
its net income (loss) available to common shareholders by the diluted weighted average number of shares outstanding during the
period. The diluted weighted average number of shares outstanding is the basic weighted number of shares adjusted for any potentially
dilutive debt or equity.</t>
  </si>
  <si>
    <t>Fair Value of Financial Instruments</t>
  </si>
  <si>
    <t>Fair Value of Financial Instruments The Companys financial instruments
as defined by FASB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t>
  </si>
  <si>
    <t>Fair Value of Financial Instruments The Companys financial instruments
as defined by FASB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t>
  </si>
  <si>
    <t>Revenue Recognition</t>
  </si>
  <si>
    <t>Revenue Recognition The Companys financial statements
are prepared under the accrual method of accounting. Revenues are recognized when evidence of an agreement exists, the price is
fixed or determinable, collectability is reasonably assured and goods have been delivered or services performed.</t>
  </si>
  <si>
    <t>Revenue Recognition The Companys financial statements
are prepared under the accrual method of accounting. Revenues are recognized when evidence of an agreement exists, the price is
fixed or determinable, collectability is reasonably assured and goods have been delivered or services performed.</t>
  </si>
  <si>
    <t>Recent Accounting Pronouncements</t>
  </si>
  <si>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Income Taxes (Tables)</t>
  </si>
  <si>
    <t>Schedule of Deferred Tax Assets</t>
  </si>
  <si>
    <t xml:space="preserve">The sources and tax effects of the differences for the periods
presented are as follows:
As of March 31, 2015
Deferred tax assets:
Net operating tax carry-forwards $ 20,842
Gross deferred tax asset 20,842
Valuation allowance (20,842 )
Net deferred tax assets $ - </t>
  </si>
  <si>
    <t xml:space="preserve">The sources and tax effects of the differences for the periods
presented are as follows:
As of June 30, 2015
Deferred tax assets:
Net operating loss carry-forwards $ 19,234
Valuation allowance (19,234 )
Net deferred tax assets $ - </t>
  </si>
  <si>
    <t>Summary of Significant Accounting Policies (Details Narrative) - USD ($) None in scaling factor is -9223372036854775296</t>
  </si>
  <si>
    <t>Cash equivalents</t>
  </si>
  <si>
    <t>Minimum tax benefit percentage</t>
  </si>
  <si>
    <t>50.00%</t>
  </si>
  <si>
    <t>Income Taxes (Details Narrative) - USD ($)</t>
  </si>
  <si>
    <t>Net operating loss carry forward</t>
  </si>
  <si>
    <t>Operating loss carry forward future year</t>
  </si>
  <si>
    <t>Income Taxes - Schedule of Deferred Tax Assets (Details) - USD ($)</t>
  </si>
  <si>
    <t>Net operating tax carry-forwards</t>
  </si>
  <si>
    <t>Gross deferred tax asset</t>
  </si>
  <si>
    <t>Valuation allowance</t>
  </si>
  <si>
    <t>Net deferred tax assets</t>
  </si>
  <si>
    <t>Net Operating Losses (Details Narrative) - USD ($)</t>
  </si>
  <si>
    <t>Operating loss carry forward expiration year</t>
  </si>
  <si>
    <t>20 years</t>
  </si>
  <si>
    <t>Stockholders' Equity (Details Narrative) - USD ($)</t>
  </si>
  <si>
    <t>May. 07, 2015</t>
  </si>
  <si>
    <t>Common stock voting rights description</t>
  </si>
  <si>
    <t>Voting rights are not cumulative and, therefore, the holders of more than 50% of the common stock could, if they chose to do so, elect all of the directors of the Company.</t>
  </si>
  <si>
    <t>Common stock issued, price per share</t>
  </si>
  <si>
    <t>Common stock issued, value</t>
  </si>
  <si>
    <t>Common stock issued for service, shares</t>
  </si>
  <si>
    <t>Accredited Investor [Member]</t>
  </si>
  <si>
    <t>Common stock issued, shares</t>
  </si>
  <si>
    <t>David Behrend [Member]</t>
  </si>
  <si>
    <t>Going Concern (Details Narrative) - USD ($)</t>
  </si>
  <si>
    <t>Subsequent Events (Details Narrative) - $ / shares</t>
  </si>
  <si>
    <t>Apr. 30, 2015</t>
  </si>
  <si>
    <t>Number of restricted common stock issued to investors and consultants</t>
  </si>
  <si>
    <t>Number of restricted common stock issued, per share</t>
  </si>
  <si>
    <t>Jacaranda Investments, Inc [Member]</t>
  </si>
  <si>
    <t>Percentage of ownership</t>
  </si>
  <si>
    <t>100.00%</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26"/>
  </cols>
  <sheetData>
    <row r="1" spans="1:2">
      <c r="A1" t="s" s="1">
        <v>0</v>
      </c>
      <c r="B1" t="s" s="2">
        <v>1</v>
      </c>
    </row>
    <row r="2" spans="1:2">
      <c r="B2" t="s" s="2">
        <v>2</v>
      </c>
    </row>
    <row r="3" spans="1:2">
      <c r="A3" t="s" s="3">
        <v>3</v>
      </c>
    </row>
    <row r="4" spans="1:2">
      <c r="A4" t="s" s="4">
        <v>4</v>
      </c>
      <c r="B4" t="s" s="4">
        <v>5</v>
      </c>
    </row>
    <row r="5" spans="1:2">
      <c r="A5" t="s" s="4">
        <v>6</v>
      </c>
      <c r="B5" t="n" s="5">
        <v>1639068</v>
      </c>
    </row>
    <row r="6" spans="1:2">
      <c r="A6" t="s" s="4">
        <v>7</v>
      </c>
      <c r="B6" t="s" s="4">
        <v>8</v>
      </c>
    </row>
    <row r="7" spans="1:2">
      <c r="A7" t="s" s="4">
        <v>9</v>
      </c>
      <c r="B7" t="s" s="4">
        <v>10</v>
      </c>
    </row>
    <row r="8" spans="1:2">
      <c r="A8" t="s" s="4">
        <v>11</v>
      </c>
      <c r="B8" t="s" s="4">
        <v>12</v>
      </c>
    </row>
    <row r="9" spans="1:2">
      <c r="A9" t="s" s="4">
        <v>13</v>
      </c>
      <c r="B9" t="s" s="4">
        <v>14</v>
      </c>
    </row>
    <row r="10" spans="1:2">
      <c r="A10" t="s" s="4">
        <v>15</v>
      </c>
      <c r="B10" t="s" s="4">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r="A1" t="s" s="1">
        <v>102</v>
      </c>
      <c r="B1" t="s" s="2">
        <v>47</v>
      </c>
      <c r="C1" t="s" s="2">
        <v>1</v>
      </c>
    </row>
    <row r="2" spans="1:3">
      <c r="B2" t="s" s="2">
        <v>18</v>
      </c>
      <c r="C2" t="s" s="2">
        <v>2</v>
      </c>
    </row>
    <row r="3" spans="1:3">
      <c r="A3" t="s" s="3">
        <v>103</v>
      </c>
    </row>
    <row r="4" spans="1:3">
      <c r="A4" t="s" s="4">
        <v>102</v>
      </c>
      <c r="B4" t="s" s="4">
        <v>104</v>
      </c>
      <c r="C4" t="s" s="4">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06</v>
      </c>
      <c r="B1" t="s" s="2">
        <v>47</v>
      </c>
    </row>
    <row r="2" spans="1:2">
      <c r="B2" t="s" s="2">
        <v>18</v>
      </c>
    </row>
    <row r="3" spans="1:2">
      <c r="A3" t="s" s="3">
        <v>106</v>
      </c>
    </row>
    <row r="4" spans="1:2">
      <c r="A4" t="s" s="4">
        <v>106</v>
      </c>
      <c r="B4" t="s" s="4">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1"/>
    <col customWidth="1" max="2" min="2" width="80"/>
    <col customWidth="1" max="3" min="3" width="80"/>
  </cols>
  <sheetData>
    <row r="1" spans="1:3">
      <c r="A1" t="s" s="1">
        <v>108</v>
      </c>
      <c r="B1" t="s" s="2">
        <v>47</v>
      </c>
      <c r="C1" t="s" s="2">
        <v>1</v>
      </c>
    </row>
    <row r="2" spans="1:3">
      <c r="B2" t="s" s="2">
        <v>18</v>
      </c>
      <c r="C2" t="s" s="2">
        <v>2</v>
      </c>
    </row>
    <row r="3" spans="1:3">
      <c r="A3" t="s" s="3">
        <v>109</v>
      </c>
    </row>
    <row r="4" spans="1:3">
      <c r="A4" t="s" s="4">
        <v>108</v>
      </c>
      <c r="B4" t="s" s="4">
        <v>110</v>
      </c>
      <c r="C4" t="s" s="4">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r="A1" t="s" s="1">
        <v>112</v>
      </c>
      <c r="B1" t="s" s="2">
        <v>47</v>
      </c>
      <c r="C1" t="s" s="2">
        <v>1</v>
      </c>
    </row>
    <row r="2" spans="1:3">
      <c r="B2" t="s" s="2">
        <v>18</v>
      </c>
      <c r="C2" t="s" s="2">
        <v>2</v>
      </c>
    </row>
    <row r="3" spans="1:3">
      <c r="A3" t="s" s="3">
        <v>113</v>
      </c>
    </row>
    <row r="4" spans="1:3">
      <c r="A4" t="s" s="4">
        <v>112</v>
      </c>
      <c r="B4" t="s" s="4">
        <v>114</v>
      </c>
      <c r="C4" t="s" s="4">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4"/>
    <col customWidth="1" max="2" min="2" width="80"/>
    <col customWidth="1" max="3" min="3" width="80"/>
  </cols>
  <sheetData>
    <row r="1" spans="1:3">
      <c r="A1" t="s" s="1">
        <v>115</v>
      </c>
      <c r="B1" t="s" s="2">
        <v>47</v>
      </c>
      <c r="C1" t="s" s="2">
        <v>1</v>
      </c>
    </row>
    <row r="2" spans="1:3">
      <c r="B2" t="s" s="2">
        <v>18</v>
      </c>
      <c r="C2" t="s" s="2">
        <v>2</v>
      </c>
    </row>
    <row r="3" spans="1:3">
      <c r="A3" t="s" s="3">
        <v>115</v>
      </c>
    </row>
    <row r="4" spans="1:3">
      <c r="A4" t="s" s="4">
        <v>115</v>
      </c>
      <c r="B4" t="s" s="4">
        <v>116</v>
      </c>
      <c r="C4" t="s" s="4">
        <v>1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r="A1" t="s" s="1">
        <v>118</v>
      </c>
      <c r="B1" t="s" s="2">
        <v>47</v>
      </c>
      <c r="C1" t="s" s="2">
        <v>1</v>
      </c>
    </row>
    <row r="2" spans="1:3">
      <c r="B2" t="s" s="2">
        <v>18</v>
      </c>
      <c r="C2" t="s" s="2">
        <v>2</v>
      </c>
    </row>
    <row r="3" spans="1:3">
      <c r="A3" t="s" s="3">
        <v>119</v>
      </c>
    </row>
    <row r="4" spans="1:3">
      <c r="A4" t="s" s="4">
        <v>118</v>
      </c>
      <c r="B4" t="s" s="4">
        <v>120</v>
      </c>
      <c r="C4" t="s" s="4">
        <v>1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73"/>
  </cols>
  <sheetData>
    <row r="1" spans="1:3">
      <c r="A1" t="s" s="1">
        <v>121</v>
      </c>
      <c r="B1" t="s" s="2">
        <v>47</v>
      </c>
      <c r="C1" t="s" s="2">
        <v>1</v>
      </c>
    </row>
    <row r="2" spans="1:3">
      <c r="B2" t="s" s="2">
        <v>18</v>
      </c>
      <c r="C2" t="s" s="2">
        <v>2</v>
      </c>
    </row>
    <row r="3" spans="1:3">
      <c r="A3" t="s" s="3">
        <v>122</v>
      </c>
    </row>
    <row r="4" spans="1:3">
      <c r="A4" t="s" s="4">
        <v>121</v>
      </c>
      <c r="B4" t="s" s="4">
        <v>123</v>
      </c>
      <c r="C4" t="s" s="4">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r="A1" t="s" s="1">
        <v>125</v>
      </c>
      <c r="B1" t="s" s="2">
        <v>47</v>
      </c>
      <c r="C1" t="s" s="2">
        <v>1</v>
      </c>
    </row>
    <row r="2" spans="1:3">
      <c r="B2" t="s" s="2">
        <v>18</v>
      </c>
      <c r="C2" t="s" s="2">
        <v>2</v>
      </c>
    </row>
    <row r="3" spans="1:3">
      <c r="A3" t="s" s="3">
        <v>99</v>
      </c>
    </row>
    <row r="4" spans="1:3">
      <c r="A4" t="s" s="4">
        <v>126</v>
      </c>
      <c r="B4" t="s" s="4">
        <v>127</v>
      </c>
      <c r="C4" t="s" s="4">
        <v>128</v>
      </c>
    </row>
    <row r="5" spans="1:3">
      <c r="A5" t="s" s="4">
        <v>129</v>
      </c>
      <c r="B5" t="s" s="4">
        <v>130</v>
      </c>
      <c r="C5" t="s" s="4">
        <v>131</v>
      </c>
    </row>
    <row r="6" spans="1:3">
      <c r="A6" t="s" s="4">
        <v>132</v>
      </c>
      <c r="B6" t="s" s="4">
        <v>133</v>
      </c>
      <c r="C6" t="s" s="4">
        <v>133</v>
      </c>
    </row>
    <row r="7" spans="1:3">
      <c r="A7" t="s" s="4">
        <v>102</v>
      </c>
      <c r="B7" t="s" s="4">
        <v>134</v>
      </c>
      <c r="C7" t="s" s="4">
        <v>135</v>
      </c>
    </row>
    <row r="8" spans="1:3">
      <c r="A8" t="s" s="4">
        <v>136</v>
      </c>
      <c r="B8" t="s" s="4">
        <v>137</v>
      </c>
      <c r="C8" t="s" s="4">
        <v>137</v>
      </c>
    </row>
    <row r="9" spans="1:3">
      <c r="A9" t="s" s="4">
        <v>138</v>
      </c>
      <c r="B9" t="s" s="4">
        <v>139</v>
      </c>
      <c r="C9" t="s" s="4">
        <v>140</v>
      </c>
    </row>
    <row r="10" spans="1:3">
      <c r="A10" t="s" s="4">
        <v>141</v>
      </c>
      <c r="B10" t="s" s="4">
        <v>142</v>
      </c>
      <c r="C10" t="s" s="4">
        <v>143</v>
      </c>
    </row>
    <row r="11" spans="1:3">
      <c r="A11" t="s" s="4">
        <v>144</v>
      </c>
      <c r="B11" t="s" s="4">
        <v>145</v>
      </c>
      <c r="C11" t="s" s="4">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r="A1" t="s" s="1">
        <v>146</v>
      </c>
      <c r="B1" t="s" s="2">
        <v>47</v>
      </c>
      <c r="C1" t="s" s="2">
        <v>1</v>
      </c>
    </row>
    <row r="2" spans="1:3">
      <c r="B2" t="s" s="2">
        <v>18</v>
      </c>
      <c r="C2" t="s" s="2">
        <v>2</v>
      </c>
    </row>
    <row r="3" spans="1:3">
      <c r="A3" t="s" s="3">
        <v>103</v>
      </c>
    </row>
    <row r="4" spans="1:3">
      <c r="A4" t="s" s="4">
        <v>147</v>
      </c>
      <c r="B4" t="s" s="4">
        <v>148</v>
      </c>
      <c r="C4" t="s" s="4">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150</v>
      </c>
      <c r="B1" t="s" s="2">
        <v>47</v>
      </c>
      <c r="C1" t="s" s="2">
        <v>1</v>
      </c>
    </row>
    <row r="2" spans="1:3">
      <c r="B2" t="s" s="2">
        <v>18</v>
      </c>
      <c r="C2" t="s" s="2">
        <v>2</v>
      </c>
    </row>
    <row r="3" spans="1:3">
      <c r="A3" t="s" s="3">
        <v>99</v>
      </c>
    </row>
    <row r="4" spans="1:3">
      <c r="A4" t="s" s="4">
        <v>151</v>
      </c>
    </row>
    <row r="5" spans="1:3">
      <c r="A5" t="s" s="4">
        <v>152</v>
      </c>
      <c r="B5" t="s" s="4">
        <v>153</v>
      </c>
      <c r="C5" t="s" s="4">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7</v>
      </c>
      <c r="B1" t="s" s="2">
        <v>2</v>
      </c>
      <c r="C1" t="s" s="2">
        <v>18</v>
      </c>
    </row>
    <row r="2" spans="1:3">
      <c r="A2" t="s" s="3">
        <v>19</v>
      </c>
    </row>
    <row r="3" spans="1:3">
      <c r="A3" t="s" s="4">
        <v>20</v>
      </c>
      <c r="B3" t="n" s="6">
        <v>62921</v>
      </c>
      <c r="C3" t="n" s="6">
        <v>55000</v>
      </c>
    </row>
    <row r="4" spans="1:3">
      <c r="A4" t="s" s="4">
        <v>21</v>
      </c>
      <c r="B4" t="n" s="5">
        <v>62921</v>
      </c>
      <c r="C4" t="n" s="5">
        <v>55000</v>
      </c>
    </row>
    <row r="5" spans="1:3">
      <c r="A5" t="s" s="4">
        <v>22</v>
      </c>
      <c r="B5" t="n" s="5">
        <v>62921</v>
      </c>
      <c r="C5" t="n" s="5">
        <v>55000</v>
      </c>
    </row>
    <row r="6" spans="1:3">
      <c r="A6" t="s" s="3">
        <v>23</v>
      </c>
    </row>
    <row r="7" spans="1:3">
      <c r="A7" t="s" s="4">
        <v>24</v>
      </c>
      <c r="B7" t="n" s="5">
        <v>842</v>
      </c>
      <c r="C7" t="n" s="5">
        <v>842</v>
      </c>
    </row>
    <row r="8" spans="1:3">
      <c r="A8" t="s" s="4">
        <v>25</v>
      </c>
      <c r="B8" t="n" s="5">
        <v>1000</v>
      </c>
    </row>
    <row r="9" spans="1:3">
      <c r="A9" t="s" s="4">
        <v>26</v>
      </c>
      <c r="B9" t="n" s="5">
        <v>1842</v>
      </c>
      <c r="C9" t="n" s="5">
        <v>842</v>
      </c>
    </row>
    <row r="10" spans="1:3">
      <c r="A10" t="s" s="4">
        <v>27</v>
      </c>
      <c r="B10" t="n" s="6">
        <v>1842</v>
      </c>
      <c r="C10" t="n" s="6">
        <v>842</v>
      </c>
    </row>
    <row r="11" spans="1:3">
      <c r="A11" t="s" s="3">
        <v>28</v>
      </c>
    </row>
    <row r="12" spans="1:3">
      <c r="A12" t="s" s="4">
        <v>29</v>
      </c>
    </row>
    <row r="13" spans="1:3">
      <c r="A13" t="s" s="4">
        <v>30</v>
      </c>
      <c r="B13" t="n" s="6">
        <v>25427</v>
      </c>
      <c r="C13" t="n" s="6">
        <v>25000</v>
      </c>
    </row>
    <row r="14" spans="1:3">
      <c r="A14" t="s" s="4">
        <v>31</v>
      </c>
      <c r="B14" t="n" s="5">
        <v>92223</v>
      </c>
      <c r="C14" t="n" s="5">
        <v>50000</v>
      </c>
    </row>
    <row r="15" spans="1:3">
      <c r="A15" t="s" s="4">
        <v>32</v>
      </c>
      <c r="C15" t="n" s="5">
        <v>75000</v>
      </c>
    </row>
    <row r="16" spans="1:3">
      <c r="A16" t="s" s="4">
        <v>33</v>
      </c>
      <c r="B16" t="n" s="5">
        <v>-56571</v>
      </c>
      <c r="C16" t="n" s="5">
        <v>-20842</v>
      </c>
    </row>
    <row r="17" spans="1:3">
      <c r="A17" t="s" s="4">
        <v>34</v>
      </c>
      <c r="B17" t="n" s="5">
        <v>61079</v>
      </c>
      <c r="C17" t="n" s="5">
        <v>54158</v>
      </c>
    </row>
    <row r="18" spans="1:3">
      <c r="A18" t="s" s="4">
        <v>35</v>
      </c>
      <c r="B18" t="n" s="6">
        <v>62921</v>
      </c>
      <c r="C18" t="n" s="6">
        <v>5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5"/>
    <col customWidth="1" max="3" min="3" width="15"/>
  </cols>
  <sheetData>
    <row r="1" spans="1:3">
      <c r="A1" t="s" s="1">
        <v>154</v>
      </c>
      <c r="B1" t="s" s="2">
        <v>47</v>
      </c>
      <c r="C1" t="s" s="2">
        <v>1</v>
      </c>
    </row>
    <row r="2" spans="1:3">
      <c r="B2" t="s" s="2">
        <v>18</v>
      </c>
      <c r="C2" t="s" s="2">
        <v>2</v>
      </c>
    </row>
    <row r="3" spans="1:3">
      <c r="A3" t="s" s="3">
        <v>103</v>
      </c>
    </row>
    <row r="4" spans="1:3">
      <c r="A4" t="s" s="4">
        <v>155</v>
      </c>
      <c r="B4" t="n" s="6">
        <v>20842</v>
      </c>
      <c r="C4" t="n" s="6">
        <v>56571</v>
      </c>
    </row>
    <row r="5" spans="1:3">
      <c r="A5" t="s" s="4">
        <v>156</v>
      </c>
      <c r="B5" t="n" s="5">
        <v>2034</v>
      </c>
      <c r="C5" t="n" s="5">
        <v>20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157</v>
      </c>
      <c r="B1" t="s" s="2">
        <v>2</v>
      </c>
      <c r="C1" t="s" s="2">
        <v>18</v>
      </c>
    </row>
    <row r="2" spans="1:3">
      <c r="A2" t="s" s="3">
        <v>103</v>
      </c>
    </row>
    <row r="3" spans="1:3">
      <c r="A3" t="s" s="4">
        <v>158</v>
      </c>
      <c r="B3" t="n" s="6">
        <v>19234</v>
      </c>
      <c r="C3" t="n" s="6">
        <v>20842</v>
      </c>
    </row>
    <row r="4" spans="1:3">
      <c r="A4" t="s" s="4">
        <v>159</v>
      </c>
      <c r="B4" t="n" s="5">
        <v>19234</v>
      </c>
      <c r="C4" t="n" s="5">
        <v>20842</v>
      </c>
    </row>
    <row r="5" spans="1:3">
      <c r="A5" t="s" s="4">
        <v>160</v>
      </c>
      <c r="B5" t="n" s="6">
        <v>-19234</v>
      </c>
      <c r="C5" t="n" s="6">
        <v>-20842</v>
      </c>
    </row>
    <row r="6" spans="1:3">
      <c r="A6" t="s" s="4">
        <v>16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t="s" s="1">
        <v>162</v>
      </c>
      <c r="B1" t="s" s="2">
        <v>47</v>
      </c>
    </row>
    <row r="2" spans="1:3">
      <c r="B2" t="s" s="2">
        <v>18</v>
      </c>
      <c r="C2" t="s" s="2">
        <v>2</v>
      </c>
    </row>
    <row r="3" spans="1:3">
      <c r="A3" t="s" s="3">
        <v>106</v>
      </c>
    </row>
    <row r="4" spans="1:3">
      <c r="A4" t="s" s="4">
        <v>155</v>
      </c>
      <c r="B4" t="n" s="6">
        <v>20842</v>
      </c>
      <c r="C4" t="n" s="6">
        <v>56571</v>
      </c>
    </row>
    <row r="5" spans="1:3">
      <c r="A5" t="s" s="4">
        <v>163</v>
      </c>
      <c r="B5" t="s" s="4">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80"/>
    <col customWidth="1" max="6" min="6" width="80"/>
  </cols>
  <sheetData>
    <row r="1" spans="1:6">
      <c r="A1" t="s" s="1">
        <v>165</v>
      </c>
      <c r="B1" t="s" s="2">
        <v>89</v>
      </c>
      <c r="C1" t="s" s="2">
        <v>90</v>
      </c>
      <c r="D1" t="s" s="2">
        <v>166</v>
      </c>
      <c r="E1" t="s" s="2">
        <v>18</v>
      </c>
      <c r="F1" t="s" s="2">
        <v>2</v>
      </c>
    </row>
    <row r="2" spans="1:6">
      <c r="A2" t="s" s="4">
        <v>43</v>
      </c>
      <c r="C2" t="n" s="8">
        <v>0.0001</v>
      </c>
      <c r="E2" t="n" s="7">
        <v>0.001</v>
      </c>
      <c r="F2" t="n" s="7">
        <v>0.001</v>
      </c>
    </row>
    <row r="3" spans="1:6">
      <c r="A3" t="s" s="4">
        <v>42</v>
      </c>
      <c r="E3" t="n" s="5">
        <v>100000000</v>
      </c>
      <c r="F3" t="n" s="5">
        <v>100000000</v>
      </c>
    </row>
    <row r="4" spans="1:6">
      <c r="A4" t="s" s="4">
        <v>39</v>
      </c>
      <c r="E4" t="n" s="7">
        <v>0.001</v>
      </c>
      <c r="F4" t="n" s="7">
        <v>0.001</v>
      </c>
    </row>
    <row r="5" spans="1:6">
      <c r="A5" t="s" s="4">
        <v>38</v>
      </c>
      <c r="E5" t="n" s="5">
        <v>10000000</v>
      </c>
      <c r="F5" t="n" s="5">
        <v>10000000</v>
      </c>
    </row>
    <row r="6" spans="1:6">
      <c r="A6" t="s" s="4">
        <v>167</v>
      </c>
      <c r="E6" t="s" s="4">
        <v>168</v>
      </c>
      <c r="F6" t="s" s="4">
        <v>168</v>
      </c>
    </row>
    <row r="7" spans="1:6">
      <c r="A7" t="s" s="4">
        <v>169</v>
      </c>
      <c r="B7" t="n" s="9">
        <v>0.1</v>
      </c>
      <c r="C7" t="n" s="7">
        <v>0.002</v>
      </c>
      <c r="E7" t="n" s="9">
        <v>0.1</v>
      </c>
    </row>
    <row r="8" spans="1:6">
      <c r="A8" t="s" s="4">
        <v>170</v>
      </c>
      <c r="E8" t="n" s="6">
        <v>75000</v>
      </c>
    </row>
    <row r="9" spans="1:6">
      <c r="A9" t="s" s="4">
        <v>171</v>
      </c>
      <c r="B9" t="n" s="5">
        <v>191500</v>
      </c>
    </row>
    <row r="10" spans="1:6">
      <c r="A10" t="s" s="4">
        <v>45</v>
      </c>
      <c r="E10" t="n" s="5">
        <v>25000000</v>
      </c>
      <c r="F10" t="n" s="5">
        <v>25426500</v>
      </c>
    </row>
    <row r="11" spans="1:6">
      <c r="A11" t="s" s="4">
        <v>172</v>
      </c>
    </row>
    <row r="12" spans="1:6">
      <c r="A12" t="s" s="4">
        <v>173</v>
      </c>
      <c r="D12" t="n" s="5">
        <v>235000</v>
      </c>
    </row>
    <row r="13" spans="1:6">
      <c r="A13" t="s" s="4">
        <v>169</v>
      </c>
      <c r="D13" t="n" s="9">
        <v>0.1</v>
      </c>
    </row>
    <row r="14" spans="1:6">
      <c r="A14" t="s" s="4">
        <v>170</v>
      </c>
      <c r="D14" t="n" s="6">
        <v>23500</v>
      </c>
    </row>
    <row r="15" spans="1:6">
      <c r="A15" t="s" s="4">
        <v>174</v>
      </c>
    </row>
    <row r="16" spans="1:6">
      <c r="A16" t="s" s="4">
        <v>173</v>
      </c>
      <c r="C16" t="n" s="5">
        <v>25000000</v>
      </c>
    </row>
    <row r="17" spans="1:6">
      <c r="A17" t="s" s="4">
        <v>169</v>
      </c>
      <c r="C17" t="n" s="7">
        <v>0.003</v>
      </c>
    </row>
    <row r="18" spans="1:6">
      <c r="A18" t="s" s="4">
        <v>170</v>
      </c>
      <c r="C18" t="n" s="6">
        <v>75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4"/>
    <col customWidth="1" max="2" min="2" width="15"/>
    <col customWidth="1" max="3" min="3" width="15"/>
    <col customWidth="1" max="4" min="4" width="15"/>
  </cols>
  <sheetData>
    <row r="1" spans="1:4">
      <c r="A1" t="s" s="1">
        <v>175</v>
      </c>
      <c r="B1" t="s" s="2">
        <v>47</v>
      </c>
      <c r="C1" t="s" s="2">
        <v>48</v>
      </c>
      <c r="D1" t="s" s="2">
        <v>1</v>
      </c>
    </row>
    <row r="2" spans="1:4">
      <c r="B2" t="s" s="2">
        <v>18</v>
      </c>
      <c r="C2" t="s" s="2">
        <v>2</v>
      </c>
      <c r="D2" t="s" s="2">
        <v>2</v>
      </c>
    </row>
    <row r="3" spans="1:4">
      <c r="A3" t="s" s="3">
        <v>115</v>
      </c>
    </row>
    <row r="4" spans="1:4">
      <c r="A4" t="s" s="4">
        <v>56</v>
      </c>
      <c r="B4" t="n" s="6">
        <v>-20842</v>
      </c>
      <c r="C4" t="n" s="6">
        <v>-35729</v>
      </c>
      <c r="D4" t="n" s="6">
        <v>-565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s>
  <sheetData>
    <row r="1" spans="1:5">
      <c r="A1" t="s" s="1">
        <v>176</v>
      </c>
      <c r="B1" t="s" s="2">
        <v>47</v>
      </c>
    </row>
    <row r="2" spans="1:5">
      <c r="B2" t="s" s="2">
        <v>18</v>
      </c>
      <c r="C2" t="s" s="2">
        <v>89</v>
      </c>
      <c r="D2" t="s" s="2">
        <v>177</v>
      </c>
      <c r="E2" t="s" s="2">
        <v>90</v>
      </c>
    </row>
    <row r="3" spans="1:5">
      <c r="A3" t="s" s="4">
        <v>178</v>
      </c>
      <c r="B3" t="n" s="5">
        <v>426500</v>
      </c>
    </row>
    <row r="4" spans="1:5">
      <c r="A4" t="s" s="4">
        <v>179</v>
      </c>
      <c r="B4" t="n" s="9">
        <v>0.1</v>
      </c>
      <c r="C4" t="n" s="9">
        <v>0.1</v>
      </c>
      <c r="E4" t="n" s="7">
        <v>0.002</v>
      </c>
    </row>
    <row r="5" spans="1:5">
      <c r="A5" t="s" s="4">
        <v>180</v>
      </c>
    </row>
    <row r="6" spans="1:5">
      <c r="A6" t="s" s="4">
        <v>181</v>
      </c>
      <c r="D6" t="s" s="4">
        <v>1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36</v>
      </c>
      <c r="B1" t="s" s="2">
        <v>2</v>
      </c>
      <c r="C1" t="s" s="2">
        <v>18</v>
      </c>
    </row>
    <row r="2" spans="1:3">
      <c r="A2" t="s" s="3">
        <v>37</v>
      </c>
    </row>
    <row r="3" spans="1:3">
      <c r="A3" t="s" s="4">
        <v>38</v>
      </c>
      <c r="B3" t="n" s="5">
        <v>10000000</v>
      </c>
      <c r="C3" t="n" s="5">
        <v>10000000</v>
      </c>
    </row>
    <row r="4" spans="1:3">
      <c r="A4" t="s" s="4">
        <v>39</v>
      </c>
      <c r="B4" t="n" s="7">
        <v>0.001</v>
      </c>
      <c r="C4" t="n" s="7">
        <v>0.001</v>
      </c>
    </row>
    <row r="5" spans="1:3">
      <c r="A5" t="s" s="4">
        <v>40</v>
      </c>
    </row>
    <row r="6" spans="1:3">
      <c r="A6" t="s" s="4">
        <v>41</v>
      </c>
    </row>
    <row r="7" spans="1:3">
      <c r="A7" t="s" s="4">
        <v>42</v>
      </c>
      <c r="B7" t="n" s="5">
        <v>100000000</v>
      </c>
      <c r="C7" t="n" s="5">
        <v>100000000</v>
      </c>
    </row>
    <row r="8" spans="1:3">
      <c r="A8" t="s" s="4">
        <v>43</v>
      </c>
      <c r="B8" t="n" s="7">
        <v>0.001</v>
      </c>
      <c r="C8" t="n" s="7">
        <v>0.001</v>
      </c>
    </row>
    <row r="9" spans="1:3">
      <c r="A9" t="s" s="4">
        <v>44</v>
      </c>
      <c r="B9" t="n" s="5">
        <v>25426500</v>
      </c>
      <c r="C9" t="n" s="5">
        <v>25000000</v>
      </c>
    </row>
    <row r="10" spans="1:3">
      <c r="A10" t="s" s="4">
        <v>45</v>
      </c>
      <c r="B10" t="n" s="5">
        <v>25426500</v>
      </c>
      <c r="C10" t="n" s="5">
        <v>2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5"/>
  </cols>
  <sheetData>
    <row r="1" spans="1:4">
      <c r="A1" t="s" s="1">
        <v>46</v>
      </c>
      <c r="B1" t="s" s="2">
        <v>47</v>
      </c>
      <c r="C1" t="s" s="2">
        <v>48</v>
      </c>
      <c r="D1" t="s" s="2">
        <v>1</v>
      </c>
    </row>
    <row r="2" spans="1:4">
      <c r="B2" t="s" s="2">
        <v>18</v>
      </c>
      <c r="C2" t="s" s="2">
        <v>2</v>
      </c>
      <c r="D2" t="s" s="2">
        <v>2</v>
      </c>
    </row>
    <row r="3" spans="1:4">
      <c r="A3" t="s" s="3">
        <v>49</v>
      </c>
    </row>
    <row r="4" spans="1:4">
      <c r="A4" t="s" s="4">
        <v>50</v>
      </c>
    </row>
    <row r="5" spans="1:4">
      <c r="A5" t="s" s="3">
        <v>51</v>
      </c>
    </row>
    <row r="6" spans="1:4">
      <c r="A6" t="s" s="4">
        <v>52</v>
      </c>
      <c r="B6" t="n" s="6">
        <v>842</v>
      </c>
      <c r="C6" t="n" s="6">
        <v>1531</v>
      </c>
      <c r="D6" t="n" s="6">
        <v>2373</v>
      </c>
    </row>
    <row r="7" spans="1:4">
      <c r="A7" t="s" s="4">
        <v>53</v>
      </c>
      <c r="B7" t="n" s="5">
        <v>20000</v>
      </c>
      <c r="C7" t="n" s="5">
        <v>15048</v>
      </c>
      <c r="D7" t="n" s="5">
        <v>35048</v>
      </c>
    </row>
    <row r="8" spans="1:4">
      <c r="A8" t="s" s="4">
        <v>54</v>
      </c>
      <c r="C8" t="n" s="5">
        <v>19150</v>
      </c>
      <c r="D8" t="n" s="5">
        <v>19150</v>
      </c>
    </row>
    <row r="9" spans="1:4">
      <c r="A9" t="s" s="4">
        <v>55</v>
      </c>
      <c r="B9" t="n" s="5">
        <v>20842</v>
      </c>
      <c r="C9" t="n" s="5">
        <v>35729</v>
      </c>
      <c r="D9" t="n" s="5">
        <v>56571</v>
      </c>
    </row>
    <row r="10" spans="1:4">
      <c r="A10" t="s" s="4">
        <v>56</v>
      </c>
      <c r="B10" t="n" s="6">
        <v>-20842</v>
      </c>
      <c r="C10" t="n" s="6">
        <v>-35729</v>
      </c>
      <c r="D10" t="n" s="6">
        <v>-56571</v>
      </c>
    </row>
    <row r="11" spans="1:4">
      <c r="A11" t="s" s="4">
        <v>57</v>
      </c>
      <c r="B11" t="n" s="6">
        <v>0</v>
      </c>
      <c r="C11" t="n" s="6">
        <v>0</v>
      </c>
      <c r="D11" t="n" s="6">
        <v>0</v>
      </c>
    </row>
    <row r="12" spans="1:4">
      <c r="A12" t="s" s="4">
        <v>58</v>
      </c>
      <c r="B12" t="n" s="5">
        <v>25000000</v>
      </c>
      <c r="C12" t="n" s="5">
        <v>25240000</v>
      </c>
      <c r="D12" t="n" s="5">
        <v>25182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59</v>
      </c>
      <c r="B1" t="s" s="2">
        <v>47</v>
      </c>
      <c r="C1" t="s" s="2">
        <v>1</v>
      </c>
    </row>
    <row r="2" spans="1:3">
      <c r="B2" t="s" s="2">
        <v>18</v>
      </c>
      <c r="C2" t="s" s="2">
        <v>2</v>
      </c>
    </row>
    <row r="3" spans="1:3">
      <c r="A3" t="s" s="3">
        <v>60</v>
      </c>
    </row>
    <row r="4" spans="1:3">
      <c r="A4" t="s" s="4">
        <v>61</v>
      </c>
      <c r="B4" t="n" s="6">
        <v>-20842</v>
      </c>
      <c r="C4" t="n" s="6">
        <v>-56571</v>
      </c>
    </row>
    <row r="5" spans="1:3">
      <c r="A5" t="s" s="3">
        <v>62</v>
      </c>
    </row>
    <row r="6" spans="1:3">
      <c r="A6" t="s" s="4">
        <v>63</v>
      </c>
      <c r="C6" t="n" s="5">
        <v>19150</v>
      </c>
    </row>
    <row r="7" spans="1:3">
      <c r="A7" t="s" s="4">
        <v>64</v>
      </c>
      <c r="B7" t="n" s="5">
        <v>842</v>
      </c>
      <c r="C7" t="n" s="5">
        <v>842</v>
      </c>
    </row>
    <row r="8" spans="1:3">
      <c r="A8" t="s" s="4">
        <v>25</v>
      </c>
      <c r="C8" t="n" s="5">
        <v>1000</v>
      </c>
    </row>
    <row r="9" spans="1:3">
      <c r="A9" t="s" s="4">
        <v>65</v>
      </c>
      <c r="B9" t="n" s="5">
        <v>-20000</v>
      </c>
      <c r="C9" t="n" s="5">
        <v>-35579</v>
      </c>
    </row>
    <row r="10" spans="1:3">
      <c r="A10" t="s" s="3">
        <v>66</v>
      </c>
    </row>
    <row r="11" spans="1:3">
      <c r="A11" t="s" s="4">
        <v>67</v>
      </c>
      <c r="B11" t="n" s="5">
        <v>75000</v>
      </c>
      <c r="C11" t="n" s="5">
        <v>98500</v>
      </c>
    </row>
    <row r="12" spans="1:3">
      <c r="A12" t="s" s="4">
        <v>68</v>
      </c>
      <c r="B12" t="n" s="5">
        <v>75000</v>
      </c>
      <c r="C12" t="n" s="5">
        <v>98500</v>
      </c>
    </row>
    <row r="13" spans="1:3">
      <c r="A13" t="s" s="4">
        <v>69</v>
      </c>
      <c r="B13" t="n" s="6">
        <v>55000</v>
      </c>
      <c r="C13" t="n" s="6">
        <v>62921</v>
      </c>
    </row>
    <row r="14" spans="1:3">
      <c r="A14" t="s" s="4">
        <v>70</v>
      </c>
    </row>
    <row r="15" spans="1:3">
      <c r="A15" t="s" s="4">
        <v>71</v>
      </c>
      <c r="B15" t="n" s="6">
        <v>55000</v>
      </c>
      <c r="C15" t="n" s="6">
        <v>62921</v>
      </c>
    </row>
    <row r="16" spans="1:3">
      <c r="A16" t="s" s="3">
        <v>72</v>
      </c>
    </row>
    <row r="17" spans="1:3">
      <c r="A17" t="s" s="4">
        <v>73</v>
      </c>
    </row>
    <row r="18" spans="1:3">
      <c r="A18" t="s" s="4">
        <v>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0"/>
  </cols>
  <sheetData>
    <row r="1" spans="1:5">
      <c r="A1" t="s" s="1">
        <v>75</v>
      </c>
      <c r="B1" t="s" s="2">
        <v>76</v>
      </c>
      <c r="C1" t="s" s="2">
        <v>77</v>
      </c>
      <c r="D1" t="s" s="2">
        <v>78</v>
      </c>
      <c r="E1" t="s" s="2">
        <v>79</v>
      </c>
    </row>
    <row r="2" spans="1:5">
      <c r="A2" t="s" s="4">
        <v>80</v>
      </c>
    </row>
    <row r="3" spans="1:5">
      <c r="A3" t="s" s="4">
        <v>81</v>
      </c>
    </row>
    <row r="4" spans="1:5">
      <c r="A4" t="s" s="4">
        <v>82</v>
      </c>
      <c r="B4" t="n" s="6">
        <v>25000</v>
      </c>
      <c r="C4" t="n" s="6">
        <v>50000</v>
      </c>
      <c r="E4" t="n" s="6">
        <v>75000</v>
      </c>
    </row>
    <row r="5" spans="1:5">
      <c r="A5" t="s" s="4">
        <v>83</v>
      </c>
      <c r="B5" t="n" s="5">
        <v>25000000</v>
      </c>
    </row>
    <row r="6" spans="1:5">
      <c r="A6" t="s" s="4">
        <v>84</v>
      </c>
      <c r="D6" t="n" s="6">
        <v>-20842</v>
      </c>
      <c r="E6" t="n" s="5">
        <v>-20842</v>
      </c>
    </row>
    <row r="7" spans="1:5">
      <c r="A7" t="s" s="4">
        <v>85</v>
      </c>
      <c r="B7" t="n" s="6">
        <v>25000</v>
      </c>
      <c r="C7" t="n" s="6">
        <v>50000</v>
      </c>
      <c r="D7" t="n" s="6">
        <v>-20842</v>
      </c>
      <c r="E7" t="n" s="6">
        <v>-54158</v>
      </c>
    </row>
    <row r="8" spans="1:5">
      <c r="A8" t="s" s="4">
        <v>86</v>
      </c>
      <c r="B8" t="n" s="5">
        <v>25000000</v>
      </c>
    </row>
    <row r="9" spans="1:5">
      <c r="A9" t="s" s="4">
        <v>80</v>
      </c>
    </row>
    <row r="10" spans="1:5">
      <c r="A10" t="s" s="4">
        <v>81</v>
      </c>
    </row>
    <row r="11" spans="1:5">
      <c r="A11" t="s" s="4">
        <v>84</v>
      </c>
      <c r="E11" t="n" s="6">
        <v>-56571</v>
      </c>
    </row>
    <row r="12" spans="1:5">
      <c r="A12" t="s" s="4">
        <v>87</v>
      </c>
      <c r="E12" t="n" s="5">
        <v>-61079</v>
      </c>
    </row>
    <row r="13" spans="1:5">
      <c r="A13" t="s" s="4">
        <v>85</v>
      </c>
      <c r="B13" t="n" s="6">
        <v>-25000</v>
      </c>
      <c r="C13" t="n" s="6">
        <v>-50000</v>
      </c>
      <c r="D13" t="n" s="6">
        <v>20842</v>
      </c>
      <c r="E13" t="n" s="5">
        <v>54158</v>
      </c>
    </row>
    <row r="14" spans="1:5">
      <c r="A14" t="s" s="4">
        <v>86</v>
      </c>
      <c r="B14" t="n" s="5">
        <v>25000000</v>
      </c>
    </row>
    <row r="15" spans="1:5">
      <c r="A15" t="s" s="4">
        <v>84</v>
      </c>
      <c r="E15" t="n" s="5">
        <v>-35729</v>
      </c>
    </row>
    <row r="16" spans="1:5">
      <c r="A16" t="s" s="4">
        <v>87</v>
      </c>
      <c r="E16" t="n" s="6">
        <v>-6107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r="1" spans="1:5">
      <c r="A1" t="s" s="1">
        <v>88</v>
      </c>
      <c r="B1" t="s" s="2">
        <v>2</v>
      </c>
      <c r="C1" t="s" s="2">
        <v>89</v>
      </c>
      <c r="D1" t="s" s="2">
        <v>18</v>
      </c>
      <c r="E1" t="s" s="2">
        <v>90</v>
      </c>
    </row>
    <row r="2" spans="1:5">
      <c r="A2" t="s" s="3">
        <v>91</v>
      </c>
    </row>
    <row r="3" spans="1:5">
      <c r="A3" t="s" s="4">
        <v>92</v>
      </c>
      <c r="B3" t="n" s="7">
        <v>0.001</v>
      </c>
      <c r="D3" t="n" s="7">
        <v>0.001</v>
      </c>
      <c r="E3" t="n" s="8">
        <v>0.0001</v>
      </c>
    </row>
    <row r="4" spans="1:5">
      <c r="A4" t="s" s="4">
        <v>93</v>
      </c>
      <c r="C4" t="n" s="9">
        <v>0.1</v>
      </c>
      <c r="D4" t="n" s="9">
        <v>0.1</v>
      </c>
      <c r="E4" t="n" s="7">
        <v>0.00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94</v>
      </c>
      <c r="B1" t="s" s="2">
        <v>47</v>
      </c>
      <c r="C1" t="s" s="2">
        <v>1</v>
      </c>
    </row>
    <row r="2" spans="1:3">
      <c r="B2" t="s" s="2">
        <v>18</v>
      </c>
      <c r="C2" t="s" s="2">
        <v>2</v>
      </c>
    </row>
    <row r="3" spans="1:3">
      <c r="A3" t="s" s="3">
        <v>95</v>
      </c>
    </row>
    <row r="4" spans="1:3">
      <c r="A4" t="s" s="4">
        <v>94</v>
      </c>
      <c r="B4" t="s" s="4">
        <v>96</v>
      </c>
      <c r="C4" t="s" s="4">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r="1" spans="1:3">
      <c r="A1" t="s" s="1">
        <v>98</v>
      </c>
      <c r="B1" t="s" s="2">
        <v>47</v>
      </c>
      <c r="C1" t="s" s="2">
        <v>1</v>
      </c>
    </row>
    <row r="2" spans="1:3">
      <c r="B2" t="s" s="2">
        <v>18</v>
      </c>
      <c r="C2" t="s" s="2">
        <v>2</v>
      </c>
    </row>
    <row r="3" spans="1:3">
      <c r="A3" t="s" s="3">
        <v>99</v>
      </c>
    </row>
    <row r="4" spans="1:3">
      <c r="A4" t="s" s="4">
        <v>98</v>
      </c>
      <c r="B4" t="s" s="4">
        <v>100</v>
      </c>
      <c r="C4" t="s" s="4">
        <v>1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Balance Sheets</vt:lpstr>
      <vt:lpstr>Condensed Balance Sheets (Paren</vt:lpstr>
      <vt:lpstr>Condensed Statement of Operatio</vt:lpstr>
      <vt:lpstr>Condensed Statements of Cash Fl</vt:lpstr>
      <vt:lpstr>Statement of Shareholders' Equi</vt:lpstr>
      <vt:lpstr>Statement of Shareholders' Equ7</vt:lpstr>
      <vt:lpstr>Nature of Business</vt:lpstr>
      <vt:lpstr>Summary of Significant Accounti</vt:lpstr>
      <vt:lpstr>Income Taxes</vt:lpstr>
      <vt:lpstr>Net Operating Losses</vt:lpstr>
      <vt:lpstr>Stockholders' Equity</vt:lpstr>
      <vt:lpstr>Related Party Transactions</vt:lpstr>
      <vt:lpstr>Going Concern</vt:lpstr>
      <vt:lpstr>Property</vt:lpstr>
      <vt:lpstr>Subsequent Events</vt:lpstr>
      <vt:lpstr>Summary of Significant Accoun17</vt:lpstr>
      <vt:lpstr>Income Taxes (Tables)</vt:lpstr>
      <vt:lpstr>Summary of Significant Accoun19</vt:lpstr>
      <vt:lpstr>Income Taxes (Details Narrative</vt:lpstr>
      <vt:lpstr>Income Taxes - Schedule of Defe</vt:lpstr>
      <vt:lpstr>Net Operating Losses (Details N</vt:lpstr>
      <vt:lpstr>Stockholders' Equity (Details N</vt:lpstr>
      <vt:lpstr>Going Concern (Details Narrativ</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0T15:49:08Z</dcterms:created>
  <dcterms:modified xmlns:dcterms="http://purl.org/dc/terms/" xmlns:xsi="http://www.w3.org/2001/XMLSchema-instance" xsi:type="dcterms:W3CDTF">2015-09-10T15:49:08Z</dcterms:modified>
  <dc:title xmlns:dc="http://purl.org/dc/elements/1.1/">Untitled</dc:title>
  <dc:description xmlns:dc="http://purl.org/dc/elements/1.1/"/>
  <dc:subject xmlns:dc="http://purl.org/dc/elements/1.1/"/>
  <cp:keywords/>
  <cp:category/>
</cp:coreProperties>
</file>